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IS | U.S. Government &amp;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8</v>
      </c>
    </row>
    <row r="5">
      <c r="A5" s="4" t="inlineStr">
        <is>
          <t>Class IS | Mortgage-Backed Securi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9</v>
      </c>
    </row>
    <row r="8">
      <c r="A8" s="4" t="inlineStr">
        <is>
          <t>Class IS | Sovereign Bo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IS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IS | Non-U.S. Treasury Inflation Protect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IS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Class IS |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S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IS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IS | Information Technolo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IS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BrandywineGLOBAL - Global Unconstrained Bond Fund</t>
        </is>
      </c>
    </row>
    <row r="13">
      <c r="A13" s="4" t="inlineStr">
        <is>
          <t>Class Name</t>
        </is>
      </c>
      <c r="B13" s="4" t="inlineStr">
        <is>
          <t>Class A</t>
        </is>
      </c>
    </row>
    <row r="14">
      <c r="A14" s="4" t="inlineStr">
        <is>
          <t>Trading Symbol</t>
        </is>
      </c>
      <c r="B14" s="4" t="inlineStr">
        <is>
          <t>LROAX</t>
        </is>
      </c>
    </row>
    <row r="15">
      <c r="A15" s="4" t="inlineStr">
        <is>
          <t>Annual or Semi-Annual Statement [Text Block]</t>
        </is>
      </c>
      <c r="B15" s="4" t="inlineStr">
        <is>
          <t>This annual shareholder report contains important information about BrandywineGLOBAL - Global Unconstrained Bond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16
1.10%</t>
        </is>
      </c>
      <c r="C20" s="4" t="inlineStr">
        <is>
          <t>[1]</t>
        </is>
      </c>
    </row>
    <row r="21">
      <c r="A21" s="4" t="inlineStr">
        <is>
          <t>Expenses Paid, Amount</t>
        </is>
      </c>
      <c r="B21" s="5" t="n">
        <v>116</v>
      </c>
    </row>
    <row r="22">
      <c r="A22" s="4" t="inlineStr">
        <is>
          <t>Expense Ratio, Percent</t>
        </is>
      </c>
      <c r="B22" s="6" t="n">
        <v>0.011</v>
      </c>
    </row>
    <row r="23">
      <c r="A23" s="4" t="inlineStr">
        <is>
          <t>Factors Affecting Performance [Text Block]</t>
        </is>
      </c>
      <c r="B23" s="4" t="inlineStr">
        <is>
          <t>HOW DID THE FUND PERFORM LAST YEAR AND WHAT AFFECTED ITS PERFORMANCE? For the twelve months ended October 31, 2024, Class A shares of BrandywineGLOBAL - Global Unconstrained Bond Fund returned 10.72%. The Fund compares its performance to the FTSE 3-Month U.S. Treasury Bill Index, which returned 5.59% for the same period. PERFORMANCE HIGHLIGHTS
Top contributors to performance:
↑
Overweight in U.S. Treasury duration; the position benefited significantly toward the end of the period, as U.S. yields declined in response to falling inflation, which approached the Fed’s 2% target, and signs of labor market weakening. We subsequently reduced our long-end Treasury holdings ahead of the yield increase seen in September and October, capturing gains before the market shift.
↑
Prime U.S. mortgage-backed securities (MBS) as the U.S. housing market remained resilient, supported by low inventory and stable demand. MBS demand was robust, as yields were attractive relative to other fixed-income assets. Investors perceived MBS as a safer asset class, bolstered by strong property appreciation, which reduced default risks.
↑
Overweight in local currency South African duration as yields fell in response to the central bank’s rate-cutting cycle, driven by easing inflation and slower GDP growth. The South African government implemented fiscal policies aimed at attracting foreign investment, which improved investor sentiment and supported bond performance.
Top detractors from performance:
↓
Short duration position in Italian bonds; yields declined as inflation across the Eurozone reduced and Italy’s fiscal outlook improved with better budget alignments. The Italian government promoted growth through fiscal reforms which supported the decline in yields.
↓
U.K. Gilts detracted as yields modestly rose. Inflation remained above the Bank of England’s (BoE) target until May, which, combined with fiscal concerns, put pressure on gilt prices. However, as inflation began to cool and the BoE initiated its rate-cutting cycle, yields fell, providing some relief to bond positions. The decline in yields helped to stabilize performance. In October, yields rose following the U.K. government’s budget announcement which introduced increased borrowing and spending.
↓
Overweight in the Australian dollar as the Reserve Bank of Australia maintained a cautious monetary policy stance. Growth challenges in China created a headwind for the currency, given Australia’s heavy reliance on exports to China. These factors collectively pressured the AUD, leading to its underperformance. Use of derivatives and the impact on performance: The Fund used currency forwards for hedging and alpha purposes which slightly added to performance. Bond futures used for duration management, hedging, and alpha source also contributed.</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October 31, 2024
1 Year
5 Year
10 Year
Class A
10.72
1.07
0.84
Class A (with sales charge)
8.23
0.61
0.61
Bloomberg Global Aggregate Index
9.54
-1.64
0.23
FTSE 3-Month U.S. Treasury Bill Index
5.59
2.44
1.7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24000815</v>
      </c>
    </row>
    <row r="30">
      <c r="A30" s="4" t="inlineStr">
        <is>
          <t>Holdings Count | $ / shares</t>
        </is>
      </c>
      <c r="B30" s="7" t="n">
        <v>37</v>
      </c>
      <c r="C30" s="4" t="inlineStr">
        <is>
          <t>[2]</t>
        </is>
      </c>
    </row>
    <row r="31">
      <c r="A31" s="4" t="inlineStr">
        <is>
          <t>Advisory Fees Paid, Amount</t>
        </is>
      </c>
      <c r="B31" s="5" t="n">
        <v>1145417</v>
      </c>
    </row>
    <row r="32">
      <c r="A32" s="4" t="inlineStr">
        <is>
          <t>Investment Company Portfolio Turnover</t>
        </is>
      </c>
      <c r="B32" s="8" t="n">
        <v>1.38</v>
      </c>
    </row>
    <row r="33">
      <c r="A33" s="4" t="inlineStr">
        <is>
          <t>Additional Fund Statistics [Text Block]</t>
        </is>
      </c>
      <c r="B33" s="4" t="inlineStr">
        <is>
          <t>KEY FUND STATISTICS (as of October 31, 2024)
Total Net Assets
$124,000,815
Total Number of Portfolio Holdings *
37
Total Management Fee Paid
$1,145,417
Portfolio Turnover Rate
138%</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BrandywineGLOBAL - Global Unconstrained Bond Fund</t>
        </is>
      </c>
    </row>
    <row r="39">
      <c r="A39" s="4" t="inlineStr">
        <is>
          <t>Class Name</t>
        </is>
      </c>
      <c r="B39" s="4" t="inlineStr">
        <is>
          <t>Class C</t>
        </is>
      </c>
    </row>
    <row r="40">
      <c r="A40" s="4" t="inlineStr">
        <is>
          <t>Trading Symbol</t>
        </is>
      </c>
      <c r="B40" s="4" t="inlineStr">
        <is>
          <t>LAOCX</t>
        </is>
      </c>
    </row>
    <row r="41">
      <c r="A41" s="4" t="inlineStr">
        <is>
          <t>Annual or Semi-Annual Statement [Text Block]</t>
        </is>
      </c>
      <c r="B41" s="4" t="inlineStr">
        <is>
          <t>This annual shareholder report contains important information about BrandywineGLOBAL - Global Unconstrained Bond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193
1.84%</t>
        </is>
      </c>
      <c r="C46" s="4" t="inlineStr">
        <is>
          <t>[3]</t>
        </is>
      </c>
    </row>
    <row r="47">
      <c r="A47" s="4" t="inlineStr">
        <is>
          <t>Expenses Paid, Amount</t>
        </is>
      </c>
      <c r="B47" s="5" t="n">
        <v>193</v>
      </c>
    </row>
    <row r="48">
      <c r="A48" s="4" t="inlineStr">
        <is>
          <t>Expense Ratio, Percent</t>
        </is>
      </c>
      <c r="B48" s="6" t="n">
        <v>0.0184</v>
      </c>
    </row>
    <row r="49">
      <c r="A49" s="4" t="inlineStr">
        <is>
          <t>Factors Affecting Performance [Text Block]</t>
        </is>
      </c>
      <c r="B49" s="4" t="inlineStr">
        <is>
          <t>HOW DID THE FUND PERFORM LAST YEAR AND WHAT AFFECTED ITS PERFORMANCE? For the twelve months ended October 31, 2024, Class C shares of BrandywineGLOBAL - Global Unconstrained Bond Fund returned 9.83%. The Fund compares its performance to the FTSE 3-Month U.S. Treasury Bill Index, which returned 5.59% for the same period. PERFORMANCE HIGHLIGHTS
Top contributors to performance:
↑
Overweight in U.S. Treasury duration; the position benefited significantly toward the end of the period, as U.S. yields declined in response to falling inflation, which approached the Fed’s 2% target, and signs of labor market weakening. We subsequently reduced our long-end Treasury holdings ahead of the yield increase seen in September and October, capturing gains before the market shift.
↑
Prime U.S. mortgage-backed securities (MBS) as the U.S. housing market remained resilient, supported by low inventory and stable demand. MBS demand was robust, as yields were attractive relative to other fixed-income assets. Investors perceived MBS as a safer asset class, bolstered by strong property appreciation, which reduced default risks.
↑
Overweight in local currency South African duration as yields fell in response to the central bank’s rate-cutting cycle, driven by easing inflation and slower GDP growth. The South African government implemented fiscal policies aimed at attracting foreign investment, which improved investor sentiment and supported bond performance.
Top detractors from performance:
↓
Short duration position in Italian bonds; yields declined as inflation across the Eurozone reduced and Italy’s fiscal outlook improved with better budget alignments. The Italian government promoted growth through fiscal reforms which supported the decline in yields.
↓
U.K. Gilts detracted as yields modestly rose. Inflation remained above the Bank of England’s (BoE) target until May, which, combined with fiscal concerns, put pressure on gilt prices. However, as inflation began to cool and the BoE initiated its rate-cutting cycle, yields fell, providing some relief to bond positions. The decline in yields helped to stabilize performance. In October, yields rose following the U.K. government’s budget announcement which introduced increased borrowing and spending.
↓
Overweight in the Australian dollar as the Reserve Bank of Australia maintained a cautious monetary policy stance. Growth challenges in China created a headwind for the currency, given Australia’s heavy reliance on exports to China. These factors collectively pressured the AUD, leading to its underperformance. Use of derivatives and the impact on performance: The Fund used currency forwards for hedging and alpha purposes which slightly added to performance. Bond futures used for duration management, hedging, and alpha source also contributed.</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October 31, 2024
1 Year
5 Year
10 Year
Class C
9.83
0.37
0.19
Class C (with sales charge)
8.83
0.37
0.19
Bloomberg Global Aggregate Index
9.54
-1.64
0.23
FTSE 3-Month U.S. Treasury Bill Index
5.59
2.44
1.71</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24000815</v>
      </c>
    </row>
    <row r="56">
      <c r="A56" s="4" t="inlineStr">
        <is>
          <t>Holdings Count | $ / shares</t>
        </is>
      </c>
      <c r="B56" s="7" t="n">
        <v>37</v>
      </c>
      <c r="C56" s="4" t="inlineStr">
        <is>
          <t>[4]</t>
        </is>
      </c>
    </row>
    <row r="57">
      <c r="A57" s="4" t="inlineStr">
        <is>
          <t>Advisory Fees Paid, Amount</t>
        </is>
      </c>
      <c r="B57" s="5" t="n">
        <v>1145417</v>
      </c>
    </row>
    <row r="58">
      <c r="A58" s="4" t="inlineStr">
        <is>
          <t>Investment Company Portfolio Turnover</t>
        </is>
      </c>
      <c r="B58" s="8" t="n">
        <v>1.38</v>
      </c>
    </row>
    <row r="59">
      <c r="A59" s="4" t="inlineStr">
        <is>
          <t>Additional Fund Statistics [Text Block]</t>
        </is>
      </c>
      <c r="B59" s="4" t="inlineStr">
        <is>
          <t>KEY FUND STATISTICS (as of October 31, 2024)
Total Net Assets
$124,000,815
Total Number of Portfolio Holdings *
37
Total Management Fee Paid
$1,145,417
Portfolio Turnover Rate
138%</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FI</t>
        </is>
      </c>
      <c r="B62" s="4" t="inlineStr">
        <is>
          <t xml:space="preserve"> </t>
        </is>
      </c>
    </row>
    <row r="63">
      <c r="A63" s="3" t="inlineStr">
        <is>
          <t>Shareholder Report [Line Items]</t>
        </is>
      </c>
      <c r="B63" s="4" t="inlineStr">
        <is>
          <t xml:space="preserve"> </t>
        </is>
      </c>
    </row>
    <row r="64">
      <c r="A64" s="4" t="inlineStr">
        <is>
          <t>Fund Name</t>
        </is>
      </c>
      <c r="B64" s="4" t="inlineStr">
        <is>
          <t>BrandywineGLOBAL - Global Unconstrained Bond Fund</t>
        </is>
      </c>
    </row>
    <row r="65">
      <c r="A65" s="4" t="inlineStr">
        <is>
          <t>Class Name</t>
        </is>
      </c>
      <c r="B65" s="4" t="inlineStr">
        <is>
          <t>Class FI</t>
        </is>
      </c>
    </row>
    <row r="66">
      <c r="A66" s="4" t="inlineStr">
        <is>
          <t>Trading Symbol</t>
        </is>
      </c>
      <c r="B66" s="4" t="inlineStr">
        <is>
          <t>LBAFX</t>
        </is>
      </c>
    </row>
    <row r="67">
      <c r="A67" s="4" t="inlineStr">
        <is>
          <t>Annual or Semi-Annual Statement [Text Block]</t>
        </is>
      </c>
      <c r="B67" s="4" t="inlineStr">
        <is>
          <t>This annual shareholder report contains important information about BrandywineGLOBAL - Global Unconstrained Bond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FI
$113
1.07%</t>
        </is>
      </c>
      <c r="C72" s="4" t="inlineStr">
        <is>
          <t>[5]</t>
        </is>
      </c>
    </row>
    <row r="73">
      <c r="A73" s="4" t="inlineStr">
        <is>
          <t>Expenses Paid, Amount</t>
        </is>
      </c>
      <c r="B73" s="5" t="n">
        <v>113</v>
      </c>
    </row>
    <row r="74">
      <c r="A74" s="4" t="inlineStr">
        <is>
          <t>Expense Ratio, Percent</t>
        </is>
      </c>
      <c r="B74" s="6" t="n">
        <v>0.0107</v>
      </c>
    </row>
    <row r="75">
      <c r="A75" s="4" t="inlineStr">
        <is>
          <t>Factors Affecting Performance [Text Block]</t>
        </is>
      </c>
      <c r="B75" s="4" t="inlineStr">
        <is>
          <t>HOW DID THE FUND PERFORM LAST YEAR AND WHAT AFFECTED ITS PERFORMANCE? For the twelve months ended October 31, 2024, Class FI shares of BrandywineGLOBAL - Global Unconstrained Bond Fund returned 10.74%. The Fund compares its performance to the FTSE 3-Month U.S. Treasury Bill Index, which returned 5.59% for the same period. PERFORMANCE HIGHLIGHTS
Top contributors to performance:
↑
Overweight in U.S. Treasury duration; the position benefited significantly toward the end of the period, as U.S. yields declined in response to falling inflation, which approached the Fed’s 2% target, and signs of labor market weakening. We subsequently reduced our long-end Treasury holdings ahead of the yield increase seen in September and October, capturing gains before the market shift.
↑
Prime U.S. mortgage-backed securities (MBS) as the U.S. housing market remained resilient, supported by low inventory and stable demand. MBS demand was robust, as yields were attractive relative to other fixed-income assets. Investors perceived MBS as a safer asset class, bolstered by strong property appreciation, which reduced default risks.
↑
Overweight in local currency South African duration as yields fell in response to the central bank’s rate-cutting cycle, driven by easing inflation and slower GDP growth. The South African government implemented fiscal policies aimed at attracting foreign investment, which improved investor sentiment and supported bond performance.
Top detractors from performance:
↓
Short duration position in Italian bonds; yields declined as inflation across the Eurozone reduced and Italy’s fiscal outlook improved with better budget alignments. The Italian government promoted growth through fiscal reforms which supported the decline in yields.
↓
U.K. Gilts detracted as yields modestly rose. Inflation remained above the Bank of England’s (BoE) target until May, which, combined with fiscal concerns, put pressure on gilt prices. However, as inflation began to cool and the BoE initiated its rate-cutting cycle, yields fell, providing some relief to bond positions. The decline in yields helped to stabilize performance. In October, yields rose following the U.K. government’s budget announcement which introduced increased borrowing and spending.
↓
Overweight in the Australian dollar as the Reserve Bank of Australia maintained a cautious monetary policy stance. Growth challenges in China created a headwind for the currency, given Australia’s heavy reliance on exports to China. These factors collectively pressured the AUD, leading to its underperformance. Use of derivatives and the impact on performance: The Fund used currency forwards for hedging and alpha purposes which slightly added to performance. Bond futures used for duration management, hedging, and alpha source also contributed.</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October 31, 2024
1 Year
5 Year
10 Year
Class FI
10.74
1.08
0.90
Bloomberg Global Aggregate Index
9.54
-1.64
0.23
FTSE 3-Month U.S. Treasury Bill Index
5.59
2.44
1.71</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24000815</v>
      </c>
    </row>
    <row r="82">
      <c r="A82" s="4" t="inlineStr">
        <is>
          <t>Holdings Count | $ / shares</t>
        </is>
      </c>
      <c r="B82" s="7" t="n">
        <v>37</v>
      </c>
      <c r="C82" s="4" t="inlineStr">
        <is>
          <t>[6]</t>
        </is>
      </c>
    </row>
    <row r="83">
      <c r="A83" s="4" t="inlineStr">
        <is>
          <t>Advisory Fees Paid, Amount</t>
        </is>
      </c>
      <c r="B83" s="5" t="n">
        <v>1145417</v>
      </c>
    </row>
    <row r="84">
      <c r="A84" s="4" t="inlineStr">
        <is>
          <t>Investment Company Portfolio Turnover</t>
        </is>
      </c>
      <c r="B84" s="8" t="n">
        <v>1.38</v>
      </c>
    </row>
    <row r="85">
      <c r="A85" s="4" t="inlineStr">
        <is>
          <t>Additional Fund Statistics [Text Block]</t>
        </is>
      </c>
      <c r="B85" s="4" t="inlineStr">
        <is>
          <t>KEY FUND STATISTICS (as of October 31, 2024)
Total Net Assets
$124,000,815
Total Number of Portfolio Holdings *
37
Total Management Fee Paid
$1,145,417
Portfolio Turnover Rate
138%</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R</t>
        </is>
      </c>
      <c r="B88" s="4" t="inlineStr">
        <is>
          <t xml:space="preserve"> </t>
        </is>
      </c>
    </row>
    <row r="89">
      <c r="A89" s="3" t="inlineStr">
        <is>
          <t>Shareholder Report [Line Items]</t>
        </is>
      </c>
      <c r="B89" s="4" t="inlineStr">
        <is>
          <t xml:space="preserve"> </t>
        </is>
      </c>
    </row>
    <row r="90">
      <c r="A90" s="4" t="inlineStr">
        <is>
          <t>Fund Name</t>
        </is>
      </c>
      <c r="B90" s="4" t="inlineStr">
        <is>
          <t>BrandywineGLOBAL - Global Unconstrained Bond Fund</t>
        </is>
      </c>
    </row>
    <row r="91">
      <c r="A91" s="4" t="inlineStr">
        <is>
          <t>Class Name</t>
        </is>
      </c>
      <c r="B91" s="4" t="inlineStr">
        <is>
          <t>Class R</t>
        </is>
      </c>
    </row>
    <row r="92">
      <c r="A92" s="4" t="inlineStr">
        <is>
          <t>Trading Symbol</t>
        </is>
      </c>
      <c r="B92" s="4" t="inlineStr">
        <is>
          <t>LBARX</t>
        </is>
      </c>
    </row>
    <row r="93">
      <c r="A93" s="4" t="inlineStr">
        <is>
          <t>Annual or Semi-Annual Statement [Text Block]</t>
        </is>
      </c>
      <c r="B93" s="4" t="inlineStr">
        <is>
          <t>This annual shareholder report contains important information about BrandywineGLOBAL - Global Unconstrained Bond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R
$148
1.41%</t>
        </is>
      </c>
      <c r="C98" s="4" t="inlineStr">
        <is>
          <t>[7]</t>
        </is>
      </c>
    </row>
    <row r="99">
      <c r="A99" s="4" t="inlineStr">
        <is>
          <t>Expenses Paid, Amount</t>
        </is>
      </c>
      <c r="B99" s="5" t="n">
        <v>148</v>
      </c>
    </row>
    <row r="100">
      <c r="A100" s="4" t="inlineStr">
        <is>
          <t>Expense Ratio, Percent</t>
        </is>
      </c>
      <c r="B100" s="6" t="n">
        <v>0.0141</v>
      </c>
    </row>
    <row r="101">
      <c r="A101" s="4" t="inlineStr">
        <is>
          <t>Factors Affecting Performance [Text Block]</t>
        </is>
      </c>
      <c r="B101" s="4" t="inlineStr">
        <is>
          <t>HOW DID THE FUND PERFORM LAST YEAR AND WHAT AFFECTED ITS PERFORMANCE? For the twelve months ended October 31, 2024, Class R shares of BrandywineGLOBAL - Global Unconstrained Bond Fund returned 10.35%. The Fund compares its performance to the FTSE 3-Month U.S. Treasury Bill Index, which returned 5.59% for the same period. PERFORMANCE HIGHLIGHTS
Top contributors to performance:
↑
Overweight in U.S. Treasury duration; the position benefited significantly toward the end of the period, as U.S. yields declined in response to falling inflation, which approached the Fed’s 2% target, and signs of labor market weakening. We subsequently reduced our long-end Treasury holdings ahead of the yield increase seen in September and October, capturing gains before the market shift.
↑
Prime U.S. mortgage-backed securities (MBS) as the U.S. housing market remained resilient, supported by low inventory and stable demand. MBS demand was robust, as yields were attractive relative to other fixed-income assets. Investors perceived MBS as a safer asset class, bolstered by strong property appreciation, which reduced default risks.
↑
Overweight in local currency South African duration as yields fell in response to the central bank’s rate-cutting cycle, driven by easing inflation and slower GDP growth. The South African government implemented fiscal policies aimed at attracting foreign investment, which improved investor sentiment and supported bond performance.
Top detractors from performance:
↓
Short duration position in Italian bonds; yields declined as inflation across the Eurozone reduced and Italy’s fiscal outlook improved with better budget alignments. The Italian government promoted growth through fiscal reforms which supported the decline in yields.
↓
U.K. Gilts detracted as yields modestly rose. Inflation remained above the Bank of England’s (BoE) target until May, which, combined with fiscal concerns, put pressure on gilt prices. However, as inflation began to cool and the BoE initiated its rate-cutting cycle, yields fell, providing some relief to bond positions. The decline in yields helped to stabilize performance. In October, yields rose following the U.K. government’s budget announcement which introduced increased borrowing and spending.
↓
Overweight in the Australian dollar as the Reserve Bank of Australia maintained a cautious monetary policy stance. Growth challenges in China created a headwind for the currency, given Australia’s heavy reliance on exports to China. These factors collectively pressured the AUD, leading to its underperformance. Use of derivatives and the impact on performance: The Fund used currency forwards for hedging and alpha purposes which slightly added to performance. Bond futures used for duration management, hedging, and alpha source also contributed.</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October 31, 2024
1 Year
5 Year
10 Year
Class R
10.35
0.79
0.57
Bloomberg Global Aggregate Index
9.54
-1.64
0.23
FTSE 3-Month U.S. Treasury Bill Index
5.59
2.44
1.71</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24000815</v>
      </c>
    </row>
    <row r="108">
      <c r="A108" s="4" t="inlineStr">
        <is>
          <t>Holdings Count | $ / shares</t>
        </is>
      </c>
      <c r="B108" s="7" t="n">
        <v>37</v>
      </c>
      <c r="C108" s="4" t="inlineStr">
        <is>
          <t>[8]</t>
        </is>
      </c>
    </row>
    <row r="109">
      <c r="A109" s="4" t="inlineStr">
        <is>
          <t>Advisory Fees Paid, Amount</t>
        </is>
      </c>
      <c r="B109" s="5" t="n">
        <v>1145417</v>
      </c>
    </row>
    <row r="110">
      <c r="A110" s="4" t="inlineStr">
        <is>
          <t>Investment Company Portfolio Turnover</t>
        </is>
      </c>
      <c r="B110" s="8" t="n">
        <v>1.38</v>
      </c>
    </row>
    <row r="111">
      <c r="A111" s="4" t="inlineStr">
        <is>
          <t>Additional Fund Statistics [Text Block]</t>
        </is>
      </c>
      <c r="B111" s="4" t="inlineStr">
        <is>
          <t>KEY FUND STATISTICS (as of October 31, 2024)
Total Net Assets
$124,000,815
Total Number of Portfolio Holdings *
37
Total Management Fee Paid
$1,145,417
Portfolio Turnover Rate
138%</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t>
        </is>
      </c>
      <c r="B114" s="4" t="inlineStr">
        <is>
          <t xml:space="preserve"> </t>
        </is>
      </c>
    </row>
    <row r="115">
      <c r="A115" s="3" t="inlineStr">
        <is>
          <t>Shareholder Report [Line Items]</t>
        </is>
      </c>
      <c r="B115" s="4" t="inlineStr">
        <is>
          <t xml:space="preserve"> </t>
        </is>
      </c>
    </row>
    <row r="116">
      <c r="A116" s="4" t="inlineStr">
        <is>
          <t>Fund Name</t>
        </is>
      </c>
      <c r="B116" s="4" t="inlineStr">
        <is>
          <t>BrandywineGLOBAL - Global Unconstrained Bond Fund</t>
        </is>
      </c>
    </row>
    <row r="117">
      <c r="A117" s="4" t="inlineStr">
        <is>
          <t>Class Name</t>
        </is>
      </c>
      <c r="B117" s="4" t="inlineStr">
        <is>
          <t>Class I</t>
        </is>
      </c>
    </row>
    <row r="118">
      <c r="A118" s="4" t="inlineStr">
        <is>
          <t>Trading Symbol</t>
        </is>
      </c>
      <c r="B118" s="4" t="inlineStr">
        <is>
          <t>LROIX</t>
        </is>
      </c>
    </row>
    <row r="119">
      <c r="A119" s="4" t="inlineStr">
        <is>
          <t>Annual or Semi-Annual Statement [Text Block]</t>
        </is>
      </c>
      <c r="B119" s="4" t="inlineStr">
        <is>
          <t>This annual shareholder report contains important information about BrandywineGLOBAL - Global Unconstrained Bond Fund for the period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
$90
0.85%</t>
        </is>
      </c>
      <c r="C124" s="4" t="inlineStr">
        <is>
          <t>[9]</t>
        </is>
      </c>
    </row>
    <row r="125">
      <c r="A125" s="4" t="inlineStr">
        <is>
          <t>Expenses Paid, Amount</t>
        </is>
      </c>
      <c r="B125" s="5" t="n">
        <v>90</v>
      </c>
    </row>
    <row r="126">
      <c r="A126" s="4" t="inlineStr">
        <is>
          <t>Expense Ratio, Percent</t>
        </is>
      </c>
      <c r="B126" s="6" t="n">
        <v>0.008500000000000001</v>
      </c>
    </row>
    <row r="127">
      <c r="A127" s="4" t="inlineStr">
        <is>
          <t>Factors Affecting Performance [Text Block]</t>
        </is>
      </c>
      <c r="B127" s="4" t="inlineStr">
        <is>
          <t>HOW DID THE FUND PERFORM LAST YEAR AND WHAT AFFECTED ITS PERFORMANCE? For the twelve months ended October 31, 2024, Class I shares of BrandywineGLOBAL - Global Unconstrained Bond Fund returned 10.89%. The Fund compares its performance to the FTSE 3-Month U.S. Treasury Bill Index, which returned 5.59% for the same period. PERFORMANCE HIGHLIGHTS
Top contributors to performance:
↑
Overweight in U.S. Treasury duration; the position benefited significantly toward the end of the period, as U.S. yields declined in response to falling inflation, which approached the Fed’s 2% target, and signs of labor market weakening. We subsequently reduced our long-end Treasury holdings ahead of the yield increase seen in September and October, capturing gains before the market shift.
↑
Prime U.S. mortgage-backed securities (MBS) as the U.S. housing market remained resilient, supported by low inventory and stable demand. MBS demand was robust, as yields were attractive relative to other fixed-income assets. Investors perceived MBS as a safer asset class, bolstered by strong property appreciation, which reduced default risks.
↑
Overweight in local currency South African duration as yields fell in response to the central bank’s rate-cutting cycle, driven by easing inflation and slower GDP growth. The South African government implemented fiscal policies aimed at attracting foreign investment, which improved investor sentiment and supported bond performance.
Top detractors from performance:
↓
Short duration position in Italian bonds; yields declined as inflation across the Eurozone reduced and Italy’s fiscal outlook improved with better budget alignments. The Italian government promoted growth through fiscal reforms which supported the decline in yields.
↓
U.K. Gilts detracted as yields modestly rose. Inflation remained above the Bank of England’s (BoE) target until May, which, combined with fiscal concerns, put pressure on gilt prices. However, as inflation began to cool and the BoE initiated its rate-cutting cycle, yields fell, providing some relief to bond positions. The decline in yields helped to stabilize performance. In October, yields rose following the U.K. government’s budget announcement which introduced increased borrowing and spending.
↓
Overweight in the Australian dollar as the Reserve Bank of Australia maintained a cautious monetary policy stance. Growth challenges in China created a headwind for the currency, given Australia’s heavy reliance on exports to China. These factors collectively pressured the AUD, leading to its underperformance. Use of derivatives and the impact on performance: The Fund used currency forwards for hedging and alpha purposes which slightly added to performance. Bond futures used for duration management, hedging, and alpha source also contributed.</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October 31, 2024
1 Year
5 Year
10 Year
Class I
10.89
1.35
1.16
Bloomberg Global Aggregate Index
9.54
-1.64
0.23
FTSE 3-Month U.S. Treasury Bill Index
5.59
2.44
1.71</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124000815</v>
      </c>
    </row>
    <row r="134">
      <c r="A134" s="4" t="inlineStr">
        <is>
          <t>Holdings Count | $ / shares</t>
        </is>
      </c>
      <c r="B134" s="7" t="n">
        <v>37</v>
      </c>
      <c r="C134" s="4" t="inlineStr">
        <is>
          <t>[10]</t>
        </is>
      </c>
    </row>
    <row r="135">
      <c r="A135" s="4" t="inlineStr">
        <is>
          <t>Advisory Fees Paid, Amount</t>
        </is>
      </c>
      <c r="B135" s="5" t="n">
        <v>1145417</v>
      </c>
    </row>
    <row r="136">
      <c r="A136" s="4" t="inlineStr">
        <is>
          <t>Investment Company Portfolio Turnover</t>
        </is>
      </c>
      <c r="B136" s="8" t="n">
        <v>1.38</v>
      </c>
    </row>
    <row r="137">
      <c r="A137" s="4" t="inlineStr">
        <is>
          <t>Additional Fund Statistics [Text Block]</t>
        </is>
      </c>
      <c r="B137" s="4" t="inlineStr">
        <is>
          <t>KEY FUND STATISTICS (as of October 31, 2024)
Total Net Assets
$124,000,815
Total Number of Portfolio Holdings *
37
Total Management Fee Paid
$1,145,417
Portfolio Turnover Rate
138%</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IS</t>
        </is>
      </c>
      <c r="B140" s="4" t="inlineStr">
        <is>
          <t xml:space="preserve"> </t>
        </is>
      </c>
    </row>
    <row r="141">
      <c r="A141" s="3" t="inlineStr">
        <is>
          <t>Shareholder Report [Line Items]</t>
        </is>
      </c>
      <c r="B141" s="4" t="inlineStr">
        <is>
          <t xml:space="preserve"> </t>
        </is>
      </c>
    </row>
    <row r="142">
      <c r="A142" s="4" t="inlineStr">
        <is>
          <t>Fund Name</t>
        </is>
      </c>
      <c r="B142" s="4" t="inlineStr">
        <is>
          <t>BrandywineGLOBAL - Global Unconstrained Bond Fund</t>
        </is>
      </c>
    </row>
    <row r="143">
      <c r="A143" s="4" t="inlineStr">
        <is>
          <t>Class Name</t>
        </is>
      </c>
      <c r="B143" s="4" t="inlineStr">
        <is>
          <t>Class IS</t>
        </is>
      </c>
    </row>
    <row r="144">
      <c r="A144" s="4" t="inlineStr">
        <is>
          <t>Trading Symbol</t>
        </is>
      </c>
      <c r="B144" s="4" t="inlineStr">
        <is>
          <t>LROSX</t>
        </is>
      </c>
    </row>
    <row r="145">
      <c r="A145" s="4" t="inlineStr">
        <is>
          <t>Annual or Semi-Annual Statement [Text Block]</t>
        </is>
      </c>
      <c r="B145" s="4" t="inlineStr">
        <is>
          <t>This annual shareholder report contains important information about BrandywineGLOBAL - Global Unconstrained Bond Fund for the period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77-6LM-FUND/656-3863 .</t>
        </is>
      </c>
    </row>
    <row r="148">
      <c r="A148" s="4" t="inlineStr">
        <is>
          <t>Additional Information Phone Number</t>
        </is>
      </c>
      <c r="B148" s="4" t="inlineStr">
        <is>
          <t>877-6LM-FUND/656-3863</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IS
$79
0.75%</t>
        </is>
      </c>
      <c r="C150" s="4" t="inlineStr">
        <is>
          <t>[11]</t>
        </is>
      </c>
    </row>
    <row r="151">
      <c r="A151" s="4" t="inlineStr">
        <is>
          <t>Expenses Paid, Amount</t>
        </is>
      </c>
      <c r="B151" s="5" t="n">
        <v>79</v>
      </c>
    </row>
    <row r="152">
      <c r="A152" s="4" t="inlineStr">
        <is>
          <t>Expense Ratio, Percent</t>
        </is>
      </c>
      <c r="B152" s="6" t="n">
        <v>0.0075</v>
      </c>
    </row>
    <row r="153">
      <c r="A153" s="4" t="inlineStr">
        <is>
          <t>Factors Affecting Performance [Text Block]</t>
        </is>
      </c>
      <c r="B153" s="4" t="inlineStr">
        <is>
          <t>HOW DID THE FUND PERFORM LAST YEAR AND WHAT AFFECTED ITS PERFORMANCE? For the twelve months ended October 31, 2024, Class IS shares of BrandywineGLOBAL - Global Unconstrained Bond Fund returned 11.01%. The Fund compares its performance to the FTSE 3-Month U.S. Treasury Bill Index, which returned 5.59% for the same period. PERFORMANCE HIGHLIGHTS
Top contributors to performance:
↑
Overweight in U.S. Treasury duration; the position benefited significantly toward the end of the period, as U.S. yields declined in response to falling inflation, which approached the Fed’s 2% target, and signs of labor market weakening. We subsequently reduced our long-end Treasury holdings ahead of the yield increase seen in September and October, capturing gains before the market shift.
↑
Prime U.S. mortgage-backed securities (MBS) as the U.S. housing market remained resilient, supported by low inventory and stable demand. MBS demand was robust, as yields were attractive relative to other fixed-income assets. Investors perceived MBS as a safer asset class, bolstered by strong property appreciation, which reduced default risks.
↑
Overweight in local currency South African duration as yields fell in response to the central bank’s rate-cutting cycle, driven by easing inflation and slower GDP growth. The South African government implemented fiscal policies aimed at attracting foreign investment, which improved investor sentiment and supported bond performance.
Top detractors from performance:
↓
Short duration position in Italian bonds; yields declined as inflation across the Eurozone reduced and Italy’s fiscal outlook improved with better budget alignments. The Italian government promoted growth through fiscal reforms which supported the decline in yields.
↓
U.K. Gilts detracted as yields modestly rose. Inflation remained above the Bank of England’s (BoE) target until May, which, combined with fiscal concerns, put pressure on gilt prices. However, as inflation began to cool and the BoE initiated its rate-cutting cycle, yields fell, providing some relief to bond positions. The decline in yields helped to stabilize performance. In October, yields rose following the U.K. government’s budget announcement which introduced increased borrowing and spending.
↓
Overweight in the Australian dollar as the Reserve Bank of Australia maintained a cautious monetary policy stance. Growth challenges in China created a headwind for the currency, given Australia’s heavy reliance on exports to China. These factors collectively pressured the AUD, leading to its underperformance. Use of derivatives and the impact on performance: The Fund used currency forwards for hedging and alpha purposes which slightly added to performance. Bond futures used for duration management, hedging, and alpha source also contributed.</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October 31, 2024
1 Year
5 Year
10 Year
Class IS
11.01
1.43
1.26
Bloomberg Global Aggregate Index
9.54
-1.64
0.23
FTSE 3-Month U.S. Treasury Bill Index
5.59
2.44
1.71</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77-6LM-FUND/656-3863 or visit https://www.franklintempleton.com/investments/options/mutual-funds .   Important data provider notices and terms available at www.franklintempletondatasources.com.</t>
        </is>
      </c>
    </row>
    <row r="159">
      <c r="A159" s="4" t="inlineStr">
        <is>
          <t>Net Assets</t>
        </is>
      </c>
      <c r="B159" s="5" t="n">
        <v>124000815</v>
      </c>
    </row>
    <row r="160">
      <c r="A160" s="4" t="inlineStr">
        <is>
          <t>Holdings Count | $ / shares</t>
        </is>
      </c>
      <c r="B160" s="7" t="n">
        <v>37</v>
      </c>
      <c r="C160" s="4" t="inlineStr">
        <is>
          <t>[12]</t>
        </is>
      </c>
    </row>
    <row r="161">
      <c r="A161" s="4" t="inlineStr">
        <is>
          <t>Advisory Fees Paid, Amount</t>
        </is>
      </c>
      <c r="B161" s="5" t="n">
        <v>1145417</v>
      </c>
    </row>
    <row r="162">
      <c r="A162" s="4" t="inlineStr">
        <is>
          <t>Investment Company Portfolio Turnover</t>
        </is>
      </c>
      <c r="B162" s="8" t="n">
        <v>1.38</v>
      </c>
    </row>
    <row r="163">
      <c r="A163" s="4" t="inlineStr">
        <is>
          <t>Additional Fund Statistics [Text Block]</t>
        </is>
      </c>
      <c r="B163" s="4" t="inlineStr">
        <is>
          <t>KEY FUND STATISTICS (as of October 31, 2024)
Total Net Assets
$124,000,815
Total Number of Portfolio Holdings *
37
Total Management Fee Paid
$1,145,417
Portfolio Turnover Rate
138%</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row r="167">
      <c r="A16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630</v>
      </c>
      <c r="C6" s="5" t="n">
        <v>9602</v>
      </c>
      <c r="D6" s="5" t="n">
        <v>9815</v>
      </c>
      <c r="E6" s="5" t="n">
        <v>10773</v>
      </c>
      <c r="F6" s="5" t="n">
        <v>10270</v>
      </c>
      <c r="G6" s="5" t="n">
        <v>10080</v>
      </c>
      <c r="H6" s="5" t="n">
        <v>9628</v>
      </c>
      <c r="I6" s="5" t="n">
        <v>10118</v>
      </c>
      <c r="J6" s="5" t="n">
        <v>9595</v>
      </c>
      <c r="K6" s="5" t="n">
        <v>9282</v>
      </c>
      <c r="L6" s="5" t="n">
        <v>977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190</v>
      </c>
      <c r="C10" s="7" t="n">
        <v>9278</v>
      </c>
      <c r="D10" s="7" t="n">
        <v>9557</v>
      </c>
      <c r="E10" s="7" t="n">
        <v>10551</v>
      </c>
      <c r="F10" s="7" t="n">
        <v>10119</v>
      </c>
      <c r="G10" s="7" t="n">
        <v>10001</v>
      </c>
      <c r="H10" s="7" t="n">
        <v>9605</v>
      </c>
      <c r="I10" s="7" t="n">
        <v>10159</v>
      </c>
      <c r="J10" s="7" t="n">
        <v>9704</v>
      </c>
      <c r="K10" s="7" t="n">
        <v>9444</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941</v>
      </c>
      <c r="C14" s="7" t="n">
        <v>9880</v>
      </c>
      <c r="D14" s="7" t="n">
        <v>10102</v>
      </c>
      <c r="E14" s="7" t="n">
        <v>11090</v>
      </c>
      <c r="F14" s="7" t="n">
        <v>10567</v>
      </c>
      <c r="G14" s="7" t="n">
        <v>10370</v>
      </c>
      <c r="H14" s="7" t="n">
        <v>9847</v>
      </c>
      <c r="I14" s="7" t="n">
        <v>10350</v>
      </c>
      <c r="J14" s="7" t="n">
        <v>9840</v>
      </c>
      <c r="K14" s="7" t="n">
        <v>9511</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587</v>
      </c>
      <c r="C18" s="7" t="n">
        <v>9593</v>
      </c>
      <c r="D18" s="7" t="n">
        <v>9830</v>
      </c>
      <c r="E18" s="7" t="n">
        <v>10824</v>
      </c>
      <c r="F18" s="7" t="n">
        <v>10343</v>
      </c>
      <c r="G18" s="7" t="n">
        <v>10176</v>
      </c>
      <c r="H18" s="7" t="n">
        <v>9744</v>
      </c>
      <c r="I18" s="7" t="n">
        <v>10255</v>
      </c>
      <c r="J18" s="7" t="n">
        <v>9762</v>
      </c>
      <c r="K18" s="7" t="n">
        <v>9475</v>
      </c>
      <c r="L18" s="7" t="n">
        <v>10000</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22124</v>
      </c>
      <c r="C22" s="7" t="n">
        <v>1011898</v>
      </c>
      <c r="D22" s="7" t="n">
        <v>1030754</v>
      </c>
      <c r="E22" s="7" t="n">
        <v>1129941</v>
      </c>
      <c r="F22" s="7" t="n">
        <v>1072749</v>
      </c>
      <c r="G22" s="7" t="n">
        <v>1049304</v>
      </c>
      <c r="H22" s="7" t="n">
        <v>998867</v>
      </c>
      <c r="I22" s="7" t="n">
        <v>1045383</v>
      </c>
      <c r="J22" s="7" t="n">
        <v>988975</v>
      </c>
      <c r="K22" s="7" t="n">
        <v>953397</v>
      </c>
      <c r="L22" s="7" t="n">
        <v>1000000</v>
      </c>
    </row>
    <row r="23">
      <c r="A23" s="4" t="inlineStr">
        <is>
          <t>Class 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33862</v>
      </c>
      <c r="C26" s="7" t="n">
        <v>1021406</v>
      </c>
      <c r="D26" s="7" t="n">
        <v>1040851</v>
      </c>
      <c r="E26" s="7" t="n">
        <v>1138348</v>
      </c>
      <c r="F26" s="7" t="n">
        <v>1080170</v>
      </c>
      <c r="G26" s="7" t="n">
        <v>1056131</v>
      </c>
      <c r="H26" s="7" t="n">
        <v>1003348</v>
      </c>
      <c r="I26" s="7" t="n">
        <v>1049682</v>
      </c>
      <c r="J26" s="7" t="n">
        <v>991449</v>
      </c>
      <c r="K26" s="7" t="n">
        <v>954689</v>
      </c>
      <c r="L26" s="7" t="n">
        <v>1000000</v>
      </c>
    </row>
    <row r="27">
      <c r="A27" s="4" t="inlineStr">
        <is>
          <t>Bloomberg Global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Global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223</v>
      </c>
      <c r="C30" s="7" t="n">
        <v>9332</v>
      </c>
      <c r="D30" s="7" t="n">
        <v>9175</v>
      </c>
      <c r="E30" s="7" t="n">
        <v>11584</v>
      </c>
      <c r="F30" s="7" t="n">
        <v>11730</v>
      </c>
      <c r="G30" s="7" t="n">
        <v>11104</v>
      </c>
      <c r="H30" s="7" t="n">
        <v>10140</v>
      </c>
      <c r="I30" s="7" t="n">
        <v>10352</v>
      </c>
      <c r="J30" s="7" t="n">
        <v>10232</v>
      </c>
      <c r="K30" s="7" t="n">
        <v>9691</v>
      </c>
      <c r="L30" s="7" t="n">
        <v>10000</v>
      </c>
    </row>
    <row r="31">
      <c r="A31" s="4" t="inlineStr">
        <is>
          <t>Bloomberg Global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Global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223</v>
      </c>
      <c r="C34" s="7" t="n">
        <v>9332</v>
      </c>
      <c r="D34" s="7" t="n">
        <v>9175</v>
      </c>
      <c r="E34" s="7" t="n">
        <v>11584</v>
      </c>
      <c r="F34" s="7" t="n">
        <v>11730</v>
      </c>
      <c r="G34" s="7" t="n">
        <v>11104</v>
      </c>
      <c r="H34" s="7" t="n">
        <v>10140</v>
      </c>
      <c r="I34" s="7" t="n">
        <v>10352</v>
      </c>
      <c r="J34" s="7" t="n">
        <v>10232</v>
      </c>
      <c r="K34" s="7" t="n">
        <v>9691</v>
      </c>
      <c r="L34" s="7" t="n">
        <v>10000</v>
      </c>
    </row>
    <row r="35">
      <c r="A35" s="4" t="inlineStr">
        <is>
          <t>Bloomberg Global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Global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223</v>
      </c>
      <c r="C38" s="7" t="n">
        <v>9332</v>
      </c>
      <c r="D38" s="7" t="n">
        <v>9175</v>
      </c>
      <c r="E38" s="7" t="n">
        <v>11584</v>
      </c>
      <c r="F38" s="7" t="n">
        <v>11730</v>
      </c>
      <c r="G38" s="7" t="n">
        <v>11104</v>
      </c>
      <c r="H38" s="7" t="n">
        <v>10140</v>
      </c>
      <c r="I38" s="7" t="n">
        <v>10352</v>
      </c>
      <c r="J38" s="7" t="n">
        <v>10232</v>
      </c>
      <c r="K38" s="7" t="n">
        <v>9691</v>
      </c>
      <c r="L38" s="7" t="n">
        <v>10000</v>
      </c>
    </row>
    <row r="39">
      <c r="A39" s="4" t="inlineStr">
        <is>
          <t>Bloomberg Global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Global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223</v>
      </c>
      <c r="C42" s="7" t="n">
        <v>9332</v>
      </c>
      <c r="D42" s="7" t="n">
        <v>9175</v>
      </c>
      <c r="E42" s="7" t="n">
        <v>11584</v>
      </c>
      <c r="F42" s="7" t="n">
        <v>11730</v>
      </c>
      <c r="G42" s="7" t="n">
        <v>11104</v>
      </c>
      <c r="H42" s="7" t="n">
        <v>10140</v>
      </c>
      <c r="I42" s="7" t="n">
        <v>10352</v>
      </c>
      <c r="J42" s="7" t="n">
        <v>10232</v>
      </c>
      <c r="K42" s="7" t="n">
        <v>9691</v>
      </c>
      <c r="L42" s="7" t="n">
        <v>10000</v>
      </c>
    </row>
    <row r="43">
      <c r="A43" s="4" t="inlineStr">
        <is>
          <t>Bloomberg Global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Global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22290</v>
      </c>
      <c r="C46" s="7" t="n">
        <v>933218</v>
      </c>
      <c r="D46" s="7" t="n">
        <v>917485</v>
      </c>
      <c r="E46" s="7" t="n">
        <v>1158414</v>
      </c>
      <c r="F46" s="7" t="n">
        <v>1173042</v>
      </c>
      <c r="G46" s="7" t="n">
        <v>1110433</v>
      </c>
      <c r="H46" s="7" t="n">
        <v>1013981</v>
      </c>
      <c r="I46" s="7" t="n">
        <v>1035194</v>
      </c>
      <c r="J46" s="7" t="n">
        <v>1023168</v>
      </c>
      <c r="K46" s="7" t="n">
        <v>969129</v>
      </c>
      <c r="L46" s="7" t="n">
        <v>1000000</v>
      </c>
    </row>
    <row r="47">
      <c r="A47" s="4" t="inlineStr">
        <is>
          <t>Bloomberg Global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Global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22290</v>
      </c>
      <c r="C50" s="7" t="n">
        <v>933218</v>
      </c>
      <c r="D50" s="7" t="n">
        <v>917485</v>
      </c>
      <c r="E50" s="7" t="n">
        <v>1158414</v>
      </c>
      <c r="F50" s="7" t="n">
        <v>1173042</v>
      </c>
      <c r="G50" s="7" t="n">
        <v>1110433</v>
      </c>
      <c r="H50" s="7" t="n">
        <v>1013981</v>
      </c>
      <c r="I50" s="7" t="n">
        <v>1035194</v>
      </c>
      <c r="J50" s="7" t="n">
        <v>1023168</v>
      </c>
      <c r="K50" s="7" t="n">
        <v>969129</v>
      </c>
      <c r="L50" s="7" t="n">
        <v>1000000</v>
      </c>
    </row>
    <row r="51">
      <c r="A51" s="4" t="inlineStr">
        <is>
          <t>FTSE 3-Month U.S. Treasury Bill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FTSE 3-Month U.S. Treasury Bill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845</v>
      </c>
      <c r="C54" s="7" t="n">
        <v>11218</v>
      </c>
      <c r="D54" s="7" t="n">
        <v>10689</v>
      </c>
      <c r="E54" s="7" t="n">
        <v>10596</v>
      </c>
      <c r="F54" s="7" t="n">
        <v>10590</v>
      </c>
      <c r="G54" s="7" t="n">
        <v>10501</v>
      </c>
      <c r="H54" s="7" t="n">
        <v>10260</v>
      </c>
      <c r="I54" s="7" t="n">
        <v>10092</v>
      </c>
      <c r="J54" s="7" t="n">
        <v>10021</v>
      </c>
      <c r="K54" s="7" t="n">
        <v>10000</v>
      </c>
      <c r="L54" s="7" t="n">
        <v>10000</v>
      </c>
    </row>
    <row r="55">
      <c r="A55" s="4" t="inlineStr">
        <is>
          <t>FTSE 3-Month U.S. Treasury Bill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FTSE 3-Month U.S. Treasury Bill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845</v>
      </c>
      <c r="C58" s="7" t="n">
        <v>11218</v>
      </c>
      <c r="D58" s="7" t="n">
        <v>10689</v>
      </c>
      <c r="E58" s="7" t="n">
        <v>10596</v>
      </c>
      <c r="F58" s="7" t="n">
        <v>10590</v>
      </c>
      <c r="G58" s="7" t="n">
        <v>10501</v>
      </c>
      <c r="H58" s="7" t="n">
        <v>10260</v>
      </c>
      <c r="I58" s="7" t="n">
        <v>10092</v>
      </c>
      <c r="J58" s="7" t="n">
        <v>10021</v>
      </c>
      <c r="K58" s="7" t="n">
        <v>10000</v>
      </c>
      <c r="L58" s="7" t="n">
        <v>10000</v>
      </c>
    </row>
    <row r="59">
      <c r="A59" s="4" t="inlineStr">
        <is>
          <t>FTSE 3-Month U.S. Treasury Bill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FTSE 3-Month U.S. Treasury Bill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845</v>
      </c>
      <c r="C62" s="7" t="n">
        <v>11218</v>
      </c>
      <c r="D62" s="7" t="n">
        <v>10689</v>
      </c>
      <c r="E62" s="7" t="n">
        <v>10596</v>
      </c>
      <c r="F62" s="7" t="n">
        <v>10590</v>
      </c>
      <c r="G62" s="7" t="n">
        <v>10501</v>
      </c>
      <c r="H62" s="7" t="n">
        <v>10260</v>
      </c>
      <c r="I62" s="7" t="n">
        <v>10092</v>
      </c>
      <c r="J62" s="7" t="n">
        <v>10021</v>
      </c>
      <c r="K62" s="7" t="n">
        <v>10000</v>
      </c>
      <c r="L62" s="7" t="n">
        <v>10000</v>
      </c>
    </row>
    <row r="63">
      <c r="A63" s="4" t="inlineStr">
        <is>
          <t>FTSE 3-Month U.S. Treasury Bill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FTSE 3-Month U.S. Treasury Bill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845</v>
      </c>
      <c r="C66" s="7" t="n">
        <v>11218</v>
      </c>
      <c r="D66" s="7" t="n">
        <v>10689</v>
      </c>
      <c r="E66" s="7" t="n">
        <v>10596</v>
      </c>
      <c r="F66" s="7" t="n">
        <v>10590</v>
      </c>
      <c r="G66" s="7" t="n">
        <v>10501</v>
      </c>
      <c r="H66" s="7" t="n">
        <v>10260</v>
      </c>
      <c r="I66" s="7" t="n">
        <v>10092</v>
      </c>
      <c r="J66" s="7" t="n">
        <v>10021</v>
      </c>
      <c r="K66" s="7" t="n">
        <v>10000</v>
      </c>
      <c r="L66" s="7" t="n">
        <v>10000</v>
      </c>
    </row>
    <row r="67">
      <c r="A67" s="4" t="inlineStr">
        <is>
          <t>FTSE 3-Month U.S. Treasury Bill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FTSE 3-Month U.S. Treasury Bill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84509</v>
      </c>
      <c r="C70" s="7" t="n">
        <v>1121819</v>
      </c>
      <c r="D70" s="7" t="n">
        <v>1068922</v>
      </c>
      <c r="E70" s="7" t="n">
        <v>1059564</v>
      </c>
      <c r="F70" s="7" t="n">
        <v>1059035</v>
      </c>
      <c r="G70" s="7" t="n">
        <v>1050077</v>
      </c>
      <c r="H70" s="7" t="n">
        <v>1026018</v>
      </c>
      <c r="I70" s="7" t="n">
        <v>1009240</v>
      </c>
      <c r="J70" s="7" t="n">
        <v>1002102</v>
      </c>
      <c r="K70" s="7" t="n">
        <v>1000000</v>
      </c>
      <c r="L70" s="7" t="n">
        <v>1000000</v>
      </c>
    </row>
    <row r="71">
      <c r="A71" s="4" t="inlineStr">
        <is>
          <t>FTSE 3-Month U.S. Treasury Bill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FTSE 3-Month U.S. Treasury Bill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84509</v>
      </c>
      <c r="C74" s="5" t="n">
        <v>1121819</v>
      </c>
      <c r="D74" s="5" t="n">
        <v>1068922</v>
      </c>
      <c r="E74" s="5" t="n">
        <v>1059564</v>
      </c>
      <c r="F74" s="5" t="n">
        <v>1059035</v>
      </c>
      <c r="G74" s="5" t="n">
        <v>1050077</v>
      </c>
      <c r="H74" s="5" t="n">
        <v>1026018</v>
      </c>
      <c r="I74" s="5" t="n">
        <v>1009240</v>
      </c>
      <c r="J74" s="5" t="n">
        <v>1002102</v>
      </c>
      <c r="K74" s="5" t="n">
        <v>1000000</v>
      </c>
      <c r="L7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823</v>
      </c>
      <c r="C6" s="6" t="n">
        <v>0.0061</v>
      </c>
      <c r="D6" s="6" t="n">
        <v>0.0061</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0883</v>
      </c>
      <c r="C10" s="6" t="n">
        <v>0.0037</v>
      </c>
      <c r="D10" s="6" t="n">
        <v>0.0019</v>
      </c>
    </row>
    <row r="11">
      <c r="A11" s="4" t="inlineStr">
        <is>
          <t>Class F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I</t>
        </is>
      </c>
      <c r="C13" s="4" t="inlineStr">
        <is>
          <t xml:space="preserve"> </t>
        </is>
      </c>
      <c r="D13" s="4" t="inlineStr">
        <is>
          <t xml:space="preserve"> </t>
        </is>
      </c>
    </row>
    <row r="14">
      <c r="A14" s="4" t="inlineStr">
        <is>
          <t>Average Annual Return, Percent</t>
        </is>
      </c>
      <c r="B14" s="6" t="n">
        <v>0.1074</v>
      </c>
      <c r="C14" s="6" t="n">
        <v>0.0108</v>
      </c>
      <c r="D14" s="6" t="n">
        <v>0.008999999999999999</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Average Annual Return, Percent</t>
        </is>
      </c>
      <c r="B18" s="6" t="n">
        <v>0.1035</v>
      </c>
      <c r="C18" s="6" t="n">
        <v>0.007900000000000001</v>
      </c>
      <c r="D18" s="6" t="n">
        <v>0.0057</v>
      </c>
    </row>
    <row r="19">
      <c r="A19" s="4" t="inlineStr">
        <is>
          <t>Class I</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t>
        </is>
      </c>
      <c r="C21" s="4" t="inlineStr">
        <is>
          <t xml:space="preserve"> </t>
        </is>
      </c>
      <c r="D21" s="4" t="inlineStr">
        <is>
          <t xml:space="preserve"> </t>
        </is>
      </c>
    </row>
    <row r="22">
      <c r="A22" s="4" t="inlineStr">
        <is>
          <t>Average Annual Return, Percent</t>
        </is>
      </c>
      <c r="B22" s="6" t="n">
        <v>0.1089</v>
      </c>
      <c r="C22" s="6" t="n">
        <v>0.0135</v>
      </c>
      <c r="D22" s="6" t="n">
        <v>0.0116</v>
      </c>
    </row>
    <row r="23">
      <c r="A23" s="4" t="inlineStr">
        <is>
          <t>Class I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IS</t>
        </is>
      </c>
      <c r="C25" s="4" t="inlineStr">
        <is>
          <t xml:space="preserve"> </t>
        </is>
      </c>
      <c r="D25" s="4" t="inlineStr">
        <is>
          <t xml:space="preserve"> </t>
        </is>
      </c>
    </row>
    <row r="26">
      <c r="A26" s="4" t="inlineStr">
        <is>
          <t>Average Annual Return, Percent</t>
        </is>
      </c>
      <c r="B26" s="6" t="n">
        <v>0.1101</v>
      </c>
      <c r="C26" s="6" t="n">
        <v>0.0143</v>
      </c>
      <c r="D26" s="6" t="n">
        <v>0.0126</v>
      </c>
    </row>
    <row r="27">
      <c r="A27" s="4" t="inlineStr">
        <is>
          <t>Without Sales Load [Member]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t>
        </is>
      </c>
      <c r="C29" s="4" t="inlineStr">
        <is>
          <t xml:space="preserve"> </t>
        </is>
      </c>
      <c r="D29" s="4" t="inlineStr">
        <is>
          <t xml:space="preserve"> </t>
        </is>
      </c>
    </row>
    <row r="30">
      <c r="A30" s="4" t="inlineStr">
        <is>
          <t>Average Annual Return, Percent</t>
        </is>
      </c>
      <c r="B30" s="6" t="n">
        <v>0.1072</v>
      </c>
      <c r="C30" s="6" t="n">
        <v>0.0107</v>
      </c>
      <c r="D30" s="6" t="n">
        <v>0.008399999999999999</v>
      </c>
    </row>
    <row r="31">
      <c r="A31" s="4" t="inlineStr">
        <is>
          <t>Without Sales Load [Member]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0983</v>
      </c>
      <c r="C34" s="6" t="n">
        <v>0.0037</v>
      </c>
      <c r="D34" s="6" t="n">
        <v>0.0019</v>
      </c>
    </row>
    <row r="35">
      <c r="A35" s="4" t="inlineStr">
        <is>
          <t>Bloomberg Global Aggregate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Global Aggregate Index</t>
        </is>
      </c>
      <c r="C37" s="4" t="inlineStr">
        <is>
          <t xml:space="preserve"> </t>
        </is>
      </c>
      <c r="D37" s="4" t="inlineStr">
        <is>
          <t xml:space="preserve"> </t>
        </is>
      </c>
    </row>
    <row r="38">
      <c r="A38" s="4" t="inlineStr">
        <is>
          <t>Average Annual Return, Percent</t>
        </is>
      </c>
      <c r="B38" s="6" t="n">
        <v>0.0954</v>
      </c>
      <c r="C38" s="4" t="inlineStr">
        <is>
          <t>(1.64%)</t>
        </is>
      </c>
      <c r="D38" s="6" t="n">
        <v>0.0023</v>
      </c>
    </row>
    <row r="39">
      <c r="A39" s="4" t="inlineStr">
        <is>
          <t>Bloomberg Global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Global Aggregate Index</t>
        </is>
      </c>
      <c r="C41" s="4" t="inlineStr">
        <is>
          <t xml:space="preserve"> </t>
        </is>
      </c>
      <c r="D41" s="4" t="inlineStr">
        <is>
          <t xml:space="preserve"> </t>
        </is>
      </c>
    </row>
    <row r="42">
      <c r="A42" s="4" t="inlineStr">
        <is>
          <t>Average Annual Return, Percent</t>
        </is>
      </c>
      <c r="B42" s="6" t="n">
        <v>0.0954</v>
      </c>
      <c r="C42" s="4" t="inlineStr">
        <is>
          <t>(1.64%)</t>
        </is>
      </c>
      <c r="D42" s="6" t="n">
        <v>0.0023</v>
      </c>
    </row>
    <row r="43">
      <c r="A43" s="4" t="inlineStr">
        <is>
          <t>Bloomberg Global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Global Aggregate Index</t>
        </is>
      </c>
      <c r="C45" s="4" t="inlineStr">
        <is>
          <t xml:space="preserve"> </t>
        </is>
      </c>
      <c r="D45" s="4" t="inlineStr">
        <is>
          <t xml:space="preserve"> </t>
        </is>
      </c>
    </row>
    <row r="46">
      <c r="A46" s="4" t="inlineStr">
        <is>
          <t>Average Annual Return, Percent</t>
        </is>
      </c>
      <c r="B46" s="6" t="n">
        <v>0.0954</v>
      </c>
      <c r="C46" s="4" t="inlineStr">
        <is>
          <t>(1.64%)</t>
        </is>
      </c>
      <c r="D46" s="6" t="n">
        <v>0.0023</v>
      </c>
    </row>
    <row r="47">
      <c r="A47" s="4" t="inlineStr">
        <is>
          <t>Bloomberg Global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Global Aggregate Index</t>
        </is>
      </c>
      <c r="C49" s="4" t="inlineStr">
        <is>
          <t xml:space="preserve"> </t>
        </is>
      </c>
      <c r="D49" s="4" t="inlineStr">
        <is>
          <t xml:space="preserve"> </t>
        </is>
      </c>
    </row>
    <row r="50">
      <c r="A50" s="4" t="inlineStr">
        <is>
          <t>Average Annual Return, Percent</t>
        </is>
      </c>
      <c r="B50" s="6" t="n">
        <v>0.0954</v>
      </c>
      <c r="C50" s="4" t="inlineStr">
        <is>
          <t>(1.64%)</t>
        </is>
      </c>
      <c r="D50" s="6" t="n">
        <v>0.0023</v>
      </c>
    </row>
    <row r="51">
      <c r="A51" s="4" t="inlineStr">
        <is>
          <t>Bloomberg Global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Global Aggregate Index</t>
        </is>
      </c>
      <c r="C53" s="4" t="inlineStr">
        <is>
          <t xml:space="preserve"> </t>
        </is>
      </c>
      <c r="D53" s="4" t="inlineStr">
        <is>
          <t xml:space="preserve"> </t>
        </is>
      </c>
    </row>
    <row r="54">
      <c r="A54" s="4" t="inlineStr">
        <is>
          <t>Average Annual Return, Percent</t>
        </is>
      </c>
      <c r="B54" s="6" t="n">
        <v>0.0954</v>
      </c>
      <c r="C54" s="4" t="inlineStr">
        <is>
          <t>(1.64%)</t>
        </is>
      </c>
      <c r="D54" s="6" t="n">
        <v>0.0023</v>
      </c>
    </row>
    <row r="55">
      <c r="A55" s="4" t="inlineStr">
        <is>
          <t>Bloomberg Global Aggregat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Global Aggregate Index</t>
        </is>
      </c>
      <c r="C57" s="4" t="inlineStr">
        <is>
          <t xml:space="preserve"> </t>
        </is>
      </c>
      <c r="D57" s="4" t="inlineStr">
        <is>
          <t xml:space="preserve"> </t>
        </is>
      </c>
    </row>
    <row r="58">
      <c r="A58" s="4" t="inlineStr">
        <is>
          <t>Average Annual Return, Percent</t>
        </is>
      </c>
      <c r="B58" s="6" t="n">
        <v>0.0954</v>
      </c>
      <c r="C58" s="4" t="inlineStr">
        <is>
          <t>(1.64%)</t>
        </is>
      </c>
      <c r="D58" s="6" t="n">
        <v>0.0023</v>
      </c>
    </row>
    <row r="59">
      <c r="A59" s="4" t="inlineStr">
        <is>
          <t>FTSE 3-Month U.S. Treasury Bill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FTSE 3-Month U.S. Treasury Bill Index</t>
        </is>
      </c>
      <c r="C61" s="4" t="inlineStr">
        <is>
          <t xml:space="preserve"> </t>
        </is>
      </c>
      <c r="D61" s="4" t="inlineStr">
        <is>
          <t xml:space="preserve"> </t>
        </is>
      </c>
    </row>
    <row r="62">
      <c r="A62" s="4" t="inlineStr">
        <is>
          <t>Average Annual Return, Percent</t>
        </is>
      </c>
      <c r="B62" s="6" t="n">
        <v>0.0559</v>
      </c>
      <c r="C62" s="6" t="n">
        <v>0.0244</v>
      </c>
      <c r="D62" s="6" t="n">
        <v>0.0171</v>
      </c>
    </row>
    <row r="63">
      <c r="A63" s="4" t="inlineStr">
        <is>
          <t>FTSE 3-Month U.S. Treasury Bill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FTSE 3-Month U.S. Treasury Bill Index</t>
        </is>
      </c>
      <c r="C65" s="4" t="inlineStr">
        <is>
          <t xml:space="preserve"> </t>
        </is>
      </c>
      <c r="D65" s="4" t="inlineStr">
        <is>
          <t xml:space="preserve"> </t>
        </is>
      </c>
    </row>
    <row r="66">
      <c r="A66" s="4" t="inlineStr">
        <is>
          <t>Average Annual Return, Percent</t>
        </is>
      </c>
      <c r="B66" s="6" t="n">
        <v>0.0559</v>
      </c>
      <c r="C66" s="6" t="n">
        <v>0.0244</v>
      </c>
      <c r="D66" s="6" t="n">
        <v>0.0171</v>
      </c>
    </row>
    <row r="67">
      <c r="A67" s="4" t="inlineStr">
        <is>
          <t>FTSE 3-Month U.S. Treasury Bill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FTSE 3-Month U.S. Treasury Bill Index</t>
        </is>
      </c>
      <c r="C69" s="4" t="inlineStr">
        <is>
          <t xml:space="preserve"> </t>
        </is>
      </c>
      <c r="D69" s="4" t="inlineStr">
        <is>
          <t xml:space="preserve"> </t>
        </is>
      </c>
    </row>
    <row r="70">
      <c r="A70" s="4" t="inlineStr">
        <is>
          <t>Average Annual Return, Percent</t>
        </is>
      </c>
      <c r="B70" s="6" t="n">
        <v>0.0559</v>
      </c>
      <c r="C70" s="6" t="n">
        <v>0.0244</v>
      </c>
      <c r="D70" s="6" t="n">
        <v>0.0171</v>
      </c>
    </row>
    <row r="71">
      <c r="A71" s="4" t="inlineStr">
        <is>
          <t>FTSE 3-Month U.S. Treasury Bill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FTSE 3-Month U.S. Treasury Bill Index</t>
        </is>
      </c>
      <c r="C73" s="4" t="inlineStr">
        <is>
          <t xml:space="preserve"> </t>
        </is>
      </c>
      <c r="D73" s="4" t="inlineStr">
        <is>
          <t xml:space="preserve"> </t>
        </is>
      </c>
    </row>
    <row r="74">
      <c r="A74" s="4" t="inlineStr">
        <is>
          <t>Average Annual Return, Percent</t>
        </is>
      </c>
      <c r="B74" s="6" t="n">
        <v>0.0559</v>
      </c>
      <c r="C74" s="6" t="n">
        <v>0.0244</v>
      </c>
      <c r="D74" s="6" t="n">
        <v>0.0171</v>
      </c>
    </row>
    <row r="75">
      <c r="A75" s="4" t="inlineStr">
        <is>
          <t>FTSE 3-Month U.S. Treasury Bill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FTSE 3-Month U.S. Treasury Bill Index</t>
        </is>
      </c>
      <c r="C77" s="4" t="inlineStr">
        <is>
          <t xml:space="preserve"> </t>
        </is>
      </c>
      <c r="D77" s="4" t="inlineStr">
        <is>
          <t xml:space="preserve"> </t>
        </is>
      </c>
    </row>
    <row r="78">
      <c r="A78" s="4" t="inlineStr">
        <is>
          <t>Average Annual Return, Percent</t>
        </is>
      </c>
      <c r="B78" s="6" t="n">
        <v>0.0559</v>
      </c>
      <c r="C78" s="6" t="n">
        <v>0.0244</v>
      </c>
      <c r="D78" s="6" t="n">
        <v>0.0171</v>
      </c>
    </row>
    <row r="79">
      <c r="A79" s="4" t="inlineStr">
        <is>
          <t>FTSE 3-Month U.S. Treasury Bill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FTSE 3-Month U.S. Treasury Bill Index</t>
        </is>
      </c>
      <c r="C81" s="4" t="inlineStr">
        <is>
          <t xml:space="preserve"> </t>
        </is>
      </c>
      <c r="D81" s="4" t="inlineStr">
        <is>
          <t xml:space="preserve"> </t>
        </is>
      </c>
    </row>
    <row r="82">
      <c r="A82" s="4" t="inlineStr">
        <is>
          <t>Average Annual Return, Percent</t>
        </is>
      </c>
      <c r="B82" s="6" t="n">
        <v>0.0559</v>
      </c>
      <c r="C82" s="6" t="n">
        <v>0.0244</v>
      </c>
      <c r="D82" s="6" t="n">
        <v>0.01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Class A | U.S. Government &amp;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8</v>
      </c>
    </row>
    <row r="5">
      <c r="A5" s="4" t="inlineStr">
        <is>
          <t>Class A | Mortgage-Backed Securi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9</v>
      </c>
    </row>
    <row r="8">
      <c r="A8" s="4" t="inlineStr">
        <is>
          <t>Class A | Sovereign Bo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A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A | Non-U.S. Treasury Inflation Protect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A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Class A |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A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A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A | Information Technolo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A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Class C | U.S. Government &amp;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8</v>
      </c>
    </row>
    <row r="5">
      <c r="A5" s="4" t="inlineStr">
        <is>
          <t>Class C | Mortgage-Backed Securi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9</v>
      </c>
    </row>
    <row r="8">
      <c r="A8" s="4" t="inlineStr">
        <is>
          <t>Class C | Sovereign Bo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C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C | Non-U.S. Treasury Inflation Protect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C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Class C |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C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C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C | Information Technolo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C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FI | U.S. Government &amp;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8</v>
      </c>
    </row>
    <row r="5">
      <c r="A5" s="4" t="inlineStr">
        <is>
          <t>Class FI | Mortgage-Backed Securi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9</v>
      </c>
    </row>
    <row r="8">
      <c r="A8" s="4" t="inlineStr">
        <is>
          <t>Class FI | Sovereign Bo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F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FI | Non-U.S. Treasury Inflation Protect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F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Class FI |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F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FI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FI | Information Technolo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FI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Class R | U.S. Government &amp;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8</v>
      </c>
    </row>
    <row r="5">
      <c r="A5" s="4" t="inlineStr">
        <is>
          <t>Class R | Mortgage-Backed Securi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9</v>
      </c>
    </row>
    <row r="8">
      <c r="A8" s="4" t="inlineStr">
        <is>
          <t>Class R | Sovereign Bo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R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R | Non-U.S. Treasury Inflation Protect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R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Class R |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R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R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R | Information Technolo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R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Class I | U.S. Government &amp;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8</v>
      </c>
    </row>
    <row r="5">
      <c r="A5" s="4" t="inlineStr">
        <is>
          <t>Class I | Mortgage-Backed Securi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9</v>
      </c>
    </row>
    <row r="8">
      <c r="A8" s="4" t="inlineStr">
        <is>
          <t>Class I | Sovereign Bo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I | Non-U.S. Treasury Inflation Protect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Class I |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I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I | Information Technolo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I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4:45:16Z</dcterms:created>
  <dcterms:modified xmlns:dcterms="http://purl.org/dc/terms/" xmlns:xsi="http://www.w3.org/2001/XMLSchema-instance" xsi:type="dcterms:W3CDTF">2024-12-31T14:45:16Z</dcterms:modified>
</cp:coreProperties>
</file>